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Statement Of Changes in Shareho" sheetId="5" state="visible" r:id="rId5"/>
    <sheet xmlns:r="http://schemas.openxmlformats.org/officeDocument/2006/relationships" name="Condensed Statements of Cash Fl" sheetId="6" state="visible" r:id="rId6"/>
    <sheet xmlns:r="http://schemas.openxmlformats.org/officeDocument/2006/relationships" name="CONDENSED FINANCIAL STATEMENT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STOCKHOLDERS' EQUITY_RELATED-PA" sheetId="10" state="visible" r:id="rId10"/>
    <sheet xmlns:r="http://schemas.openxmlformats.org/officeDocument/2006/relationships" name="ORGANIZATION AND DESCRIPTION OF" sheetId="11" state="visible" r:id="rId11"/>
    <sheet xmlns:r="http://schemas.openxmlformats.org/officeDocument/2006/relationships" name="CHANGE OF CONTROL" sheetId="12" state="visible" r:id="rId12"/>
    <sheet xmlns:r="http://schemas.openxmlformats.org/officeDocument/2006/relationships" name="SUBSEQUENT EVENTS" sheetId="13" state="visible" r:id="rId13"/>
    <sheet xmlns:r="http://schemas.openxmlformats.org/officeDocument/2006/relationships" name="ACCOUNTING POLICIES (Policies)" sheetId="14" state="visible" r:id="rId14"/>
    <sheet xmlns:r="http://schemas.openxmlformats.org/officeDocument/2006/relationships" name="ORGANIZATION AND DESCRIPTION (D" sheetId="15" state="visible" r:id="rId15"/>
    <sheet xmlns:r="http://schemas.openxmlformats.org/officeDocument/2006/relationships" name="EQUITY RELATED PARTY TRANSACTIO" sheetId="16" state="visible" r:id="rId16"/>
    <sheet xmlns:r="http://schemas.openxmlformats.org/officeDocument/2006/relationships" name="CHANGE OF CONTROL (Details)" sheetId="17" state="visible" r:id="rId17"/>
    <sheet xmlns:r="http://schemas.openxmlformats.org/officeDocument/2006/relationships" name="SUBSEQUENT EVENTS TRANSACTIONS " sheetId="18" state="visible" r:id="rId18"/>
  </sheets>
  <definedNames/>
  <calcPr calcId="124519" fullCalcOnLoad="1"/>
</workbook>
</file>

<file path=xl/sharedStrings.xml><?xml version="1.0" encoding="utf-8"?>
<sst xmlns="http://schemas.openxmlformats.org/spreadsheetml/2006/main" uniqueCount="173">
  <si>
    <t>Document and Entity Information - shares</t>
  </si>
  <si>
    <t>3 Months Ended</t>
  </si>
  <si>
    <t>Mar. 31, 2017</t>
  </si>
  <si>
    <t>May 17, 2017</t>
  </si>
  <si>
    <t>Document and Entity Information</t>
  </si>
  <si>
    <t>Entity Registrant Name</t>
  </si>
  <si>
    <t>Eight Dragons Co.</t>
  </si>
  <si>
    <t>Entity Trading Symbol</t>
  </si>
  <si>
    <t>edrg</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naudited) - USD ($)</t>
  </si>
  <si>
    <t>Dec. 31, 2016</t>
  </si>
  <si>
    <t>CURRENT ASSETS</t>
  </si>
  <si>
    <t>Cash on hand and in bank</t>
  </si>
  <si>
    <t>Total Current Assets</t>
  </si>
  <si>
    <t>Total assets</t>
  </si>
  <si>
    <t>CURRENT LIABILITIES</t>
  </si>
  <si>
    <t>Accrued expenses</t>
  </si>
  <si>
    <t>Notes payable to stockholder</t>
  </si>
  <si>
    <t>Accrued interest payable to stockholder</t>
  </si>
  <si>
    <t>Total current liabilities</t>
  </si>
  <si>
    <t>SHAREHOLDERS' DEFICIT</t>
  </si>
  <si>
    <t>Preferred stock - $0.0001 par value. 50,000,000 shares authorized; None issued and outstanding</t>
  </si>
  <si>
    <t>Common stock - $0.0001 par value. 100,000,000 shares authorized. 362,200 shares issued and outstanding, respectively</t>
  </si>
  <si>
    <t>Additional paid in capital</t>
  </si>
  <si>
    <t>Accumulated Deficit</t>
  </si>
  <si>
    <t>Total shareholders' deficit</t>
  </si>
  <si>
    <t>Total liabilities and shareholders' deficit</t>
  </si>
  <si>
    <t>Condens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and Comprehensive Income (Unaudited) - USD ($)</t>
  </si>
  <si>
    <t>Mar. 31, 2016</t>
  </si>
  <si>
    <t>Revenues:</t>
  </si>
  <si>
    <t>Revenues</t>
  </si>
  <si>
    <t>Expenses</t>
  </si>
  <si>
    <t>General and administrative expenses</t>
  </si>
  <si>
    <t>Loss from operations</t>
  </si>
  <si>
    <t>Other Income (Expense)</t>
  </si>
  <si>
    <t>Gain on extinguishment of debt</t>
  </si>
  <si>
    <t>Interest expense</t>
  </si>
  <si>
    <t>Total other income (expense)</t>
  </si>
  <si>
    <t>Income (loss) before provision for income taxes</t>
  </si>
  <si>
    <t>Provision for income taxes</t>
  </si>
  <si>
    <t>Net Income (Loss)</t>
  </si>
  <si>
    <t>Other Comprehensive Income</t>
  </si>
  <si>
    <t>Comprehensive Income (Loss)</t>
  </si>
  <si>
    <t>Earnings (loss) per share of common stock outstanding computed on net income (loss) - basic and fully diluted</t>
  </si>
  <si>
    <t>Weighted-average number of shares outstanding - basic and fully diluted</t>
  </si>
  <si>
    <t>Statement Of Changes in Shareholders' Deficits (Unaudited) - 3 months ended Mar. 31, 2017 - USD ($)</t>
  </si>
  <si>
    <t>Common Stock Shares</t>
  </si>
  <si>
    <t>Common Stock Amount</t>
  </si>
  <si>
    <t>Additional paid-in capital</t>
  </si>
  <si>
    <t>Accumulated deficit</t>
  </si>
  <si>
    <t>Total</t>
  </si>
  <si>
    <t>Balances at Dec. 31, 2016</t>
  </si>
  <si>
    <t>Net Income (Unaudited)</t>
  </si>
  <si>
    <t>Balances at Mar. 31, 2017</t>
  </si>
  <si>
    <t>Condensed Statements of Cash Flows (Unaudited) - USD ($)</t>
  </si>
  <si>
    <t>Cash Flows from Operating Activities</t>
  </si>
  <si>
    <t>Net Income (Loss) for the year</t>
  </si>
  <si>
    <t>Adjustments to reconcile net income (loss) to net cash provided by (used in) operating activities:</t>
  </si>
  <si>
    <t>Gain on the extinguishment of debt</t>
  </si>
  <si>
    <t>Increase (Decrease) in</t>
  </si>
  <si>
    <t>Accrued expense</t>
  </si>
  <si>
    <t>Accrued interest payable - stockholder</t>
  </si>
  <si>
    <t>Net cash used in operating activities</t>
  </si>
  <si>
    <t>Cash Flows from Investing Activities</t>
  </si>
  <si>
    <t>Cash Flows from Financing Activities</t>
  </si>
  <si>
    <t>Proceeds from loan from - stockholder</t>
  </si>
  <si>
    <t>Net cash provided by financing activities</t>
  </si>
  <si>
    <t>Increase (Decrease) in Cash</t>
  </si>
  <si>
    <t>Cash at beginning of period</t>
  </si>
  <si>
    <t>Cash at end of period</t>
  </si>
  <si>
    <t>Supplemental Disclosure of Interest and Income Taxes Paid</t>
  </si>
  <si>
    <t>Interest paid for the year</t>
  </si>
  <si>
    <t>Income taxes paid for the year</t>
  </si>
  <si>
    <t>CONDENSED FINANCIAL STATEMENT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 ended March 31, 2017 are not necessarily indicative of the operating results for the year ended December 31, 2017.</t>
  </si>
  <si>
    <t>GOING CONCERN</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material assets, nor does it have an established source of revenues sufficient to cover its operating costs and to allow it to continue as a going concern. It is the intent of the Company to seek a merger with an existing, operating company. In the interim, shareholders of the Company have committed to meeting its minimal operating expenses</t>
  </si>
  <si>
    <t>SIGNIFICANT ACCOUNTING POLICIES</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Income (Loss) per Common Share Basic income (loss) per share is calculated by dividing the Companys net income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7and 2016. 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t>
  </si>
  <si>
    <t>STOCKHOLDERS' EQUITY/RELATED-PARTY TRANSACTIONS</t>
  </si>
  <si>
    <t>STOCKHOLDERS' EQUITY/RELATED-PARTY TRANSACTIONS:</t>
  </si>
  <si>
    <t>NOTE 4  STOCKHOLDERS EQUITY/RELATED-PARTY TRANSACTIONS On March 13, 2017, a related party controlled by the Chief Executive Officer of the Company completed a private financing transaction with certain private investors (the Purchasers), pursuant to a subscription agreement (the Agreement) for an aggregate purchase price of One Million Five Hundred and Seventeen Thousand, Eight Hundred Dollars ($1,517,800) for the benefit of to be named public entity, now Eight Dragons. Subsequently, effective April 28, 2017, the Company assumed all the convertible debentures arising from this private placement in return for related party payments for the benefit of, and at the direction of, the Company in the amount of $1,396,371.12. Upon the assumption of the convertible debentures, all convertible debentures were converted into 1,355,783 shares of our common stock. The related party retains an obligation to wire the remaining $121,429 to the Company and thus holds the funds for the benefit of the Company. The offer and sale of the securities above were effected in reliance on the exemptions for sales of securities not involving a public offering, as set forth in Rule 506 promulgated under the Securities Act of 1933, as amended (the Securities Act) and in Section 4(2) and Section 4(6) of the Securities Act and/or Rule 506 of Regulation D.</t>
  </si>
  <si>
    <t>ORGANIZATION AND DESCRIPTION OF BUSINESS</t>
  </si>
  <si>
    <t>NOTE 5  ORGANIZATION AND DESCRIPTION OF BUSINESS Eight Dragons Company (the Company), formerly known as Tahoe Pacific Corporation, Pacific Holdings, Inc. and Ameri-First Financial Group, respectively, is a for profit corporation established under the corporation laws in the State of Nevada. Its predecessor was incorporated in Delaware on September 27, 1996. On October 24, 2007, the Company changed its state of incorporation from Delaware to Nevada by means of a merger with and into Eight Dragons Company, a Nevada corporation formed on September 26, 2007 solely for the purpose of effecting the reincorporation. The merger was consummated through an exchange of 100 shares in the Nevada Corporation for each share then issued and outstanding in the Delaware Corporation. The Articles of Incorporation and Bylaws of the Nevada Corporation are the Articles of Incorporation and Bylaws of the surviving corporation. Such Articles of Incorporation modified the Companys capital structure to allow for the issuance of up to 100,000,000 shares of $0.0001 par value common stock and up to 50,000,000 shares of $0.0001 par value preferred stock. For periods prior to 2000, the Company participated in numerous unsuccessful ventures and corporate name changes, as discussed in greater detail in previous filings with the U. S. Securities and Exchange Commission. Since 2000, the Company has had no operations, significant assets or liabilities. The Companys current business plan is to locate and combine with an existing, privately-held company which is profitable or, in management's view, has growth potential, irrespective of the industry in which it is engaged. A combination may be structured as a merger, consolidation, exchange of the Company's common stock for stock or assets or any other form which will result in the Company being the surviving entity.</t>
  </si>
  <si>
    <t>CHANGE OF CONTROL</t>
  </si>
  <si>
    <t>CHANGE OF CONTROL:</t>
  </si>
  <si>
    <t xml:space="preserve">NOTE 6  CHANGE OF CONTROL As reported on Schedule 14f, filed with the Securities and Exchange Commission on September 9, 2016, effective March 20, 2017, DMJ Acquisitions LLC, the principal stockholder of the Company (DMJ), entered into a Stock Purchase Agreement (the Agreement) dated January 26, 2017, with Una Taylor through Eight Dragons Acquisitions, LLC, an entity she controls (the Buyer), pursuant to which, among other things, DMJ agreed to sell to the Buyer, and the Buyer agreed to purchase from DMJ, a total of 290,500 shares of Common Stock owned of record and beneficially by DMJ (the Purchased Shares). The Purchased Shares represented approximately 80.2% of the Companys issued and outstanding shares of Common Stock. The funds for the acquisition were provided by a related party controlled by Una Taylor,Chief Executive Officer of the Company and used for the benefit of Eight Dragons Acquisitions, LLC. In connection with the transactions contemplated by the Agreement, stockholder liabilities totaling $1,889,939 as of March 14, 2017 of Eight Dragons were forgiven and the Board appointed Una Taylor and Theodore Faison to fill vacancies on the Companys Board of Directors. The forgiven stockholder liabilities included $1,037,632 in principle and $852,406 in accrued interest. </t>
  </si>
  <si>
    <t>SUBSEQUENT EVENTS</t>
  </si>
  <si>
    <t>NOTE 7  SUBSEQUENT EVENTS Effective on April 12, 2017, in conjunction with the filing of the amendment to the Company's Articles of Incorporation with the Nevada Secretary of State, specifically a Certificate of Designation, the Company amended its Articles of Incorporation to designate 1,000,000 shares of its authorized preferred stock as Series A Preferred Stock with specific rights and preferences including the provision that each share of the Series A Preferred Stock shall have one thousand votes on all matters presented to be voted by the holders of Common Stock. The Series A Preferred Stock is not convertible to Common Stock. On April 12, 2017, the Board of Directors adopted a Financial Code of Ethics and adopted the 2017 Omnibus Equity Compensation Plan and reserved Five Million (5,000,000) shares of common stock for future issuance under the 2017 Omnibus Equity Compensation Plan. On April 12, 2017, the Company issued One Million (1,000,000) shares of Series A Preferred Stock to our current control shareholder in consideration for services rendered. On April 19, 2017, the Board of Directors appointed Martin Schmieg as Chief Financial (Accounting) Officer. On April 27, 2017, the Company entered into Securities Purchase Agreements with Firstfire Global Opportunites Fund, LLC (Firstfire) for the sale of a convertible promissory note in aggregate principal amount of $330,000 (the Firstfire Note). The Firstfire Note bears interest of 1% per annum and provides that the Company issue Firstfire 250,000 shares of common stock as additional consideration for the purchase of the Firstfire Note. The Firstfire note matures on October 27, 2017. The Firstfire Note is convertible into common stock, at Firstfires option, at 75% multiplied by the lowest traded price of the Companys common stock during the ten consecutive trading day period immediately preceding the trading day that the Company received the Notice of conversion from Firstfire. The Firstfire Note has limited piggy back registration rights and prepayment provisions attached. On April 28, 2017, as consideration for services,contractual obligations, and the conversion of convertible debentures, an aggregate of 37,261,394 shares of our common stock (including 9,710,295 to our Chief Executive Officer, Una Taylor and 9,677,208 shares to Rokk3r Labs, LLC in exchange for 287,067.45 membership units increasing the Companys minority, non-consolidating investment interest in Rokk3r Labs, LLC to 18.73%) were issued to individuals and entities. Consequently, our current number of issued and outstanding shares is 37,623,644. On April 30, 2017, Eight Dragon purchased a minority non-consolidating interest in Rokk3r Labs, LLC., specifically an aggregate of 18.72% of the member Interests of Rokk3r Labs, LLC. for a purchase price of $1,000,000 (provided at the directionof an entity controlled by Una Taylor for the benefit of the Company)and the issuance of 9,677,208 shares of common stock. In accordance with ASC 855-10, Company management reviewed all material events through the date of this report and determined that there are no additional material subsequent events to report except as noted herein.</t>
  </si>
  <si>
    <t>ACCOUNTING POLICIES (Policies)</t>
  </si>
  <si>
    <t>Accounting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Income (Loss) per Common Share</t>
  </si>
  <si>
    <t>Basic Income (Loss) per Common Share Basic income (loss) per share is calculated by dividing the Companys net income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7and 2016.</t>
  </si>
  <si>
    <t>Recent Accounting Pronouncements</t>
  </si>
  <si>
    <t>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t>
  </si>
  <si>
    <t>ORGANIZATION AND DESCRIPTION (Details) - $ / shares</t>
  </si>
  <si>
    <t>Oct. 24, 2007</t>
  </si>
  <si>
    <t>Sep. 26, 2007</t>
  </si>
  <si>
    <t>ORGANIZATION AND DESCRIPTION:</t>
  </si>
  <si>
    <t>Shares in Nevada Corporation exchanged for one share issued and outstanding in Delaware corporation for merger</t>
  </si>
  <si>
    <t>Authorized to issue common stock shares</t>
  </si>
  <si>
    <t>Par value of common stock shares</t>
  </si>
  <si>
    <t>Authorized to issue preferred stock shares</t>
  </si>
  <si>
    <t>Par value of preferred stock shares</t>
  </si>
  <si>
    <t>EQUITY RELATED PARTY TRANSACTIONS (Details) - USD ($)</t>
  </si>
  <si>
    <t>Apr. 28, 2017</t>
  </si>
  <si>
    <t>Mar. 13, 2017</t>
  </si>
  <si>
    <t>EQUITY RELATED PARTY TRANSACTIONS Details</t>
  </si>
  <si>
    <t>Private financing transaction pursuant to a subscription agreement for an aggregate purchase price</t>
  </si>
  <si>
    <t>Convertible debentures arising from this private placement in return for related party payments</t>
  </si>
  <si>
    <t>Convertible debentures converted into shares of common stock</t>
  </si>
  <si>
    <t>Related party retains an obligation to wire the remaining to the Company</t>
  </si>
  <si>
    <t>CHANGE OF CONTROL (Details) - USD ($)</t>
  </si>
  <si>
    <t>Mar. 20, 2017</t>
  </si>
  <si>
    <t>Mar. 14, 2017</t>
  </si>
  <si>
    <t>Jan. 26, 2017</t>
  </si>
  <si>
    <t>CHANGE OF CONTROL DETAILS</t>
  </si>
  <si>
    <t>DMJ agreed to sell to the Buyer a total shares of Common Stock</t>
  </si>
  <si>
    <t>Representing approximately Company's currently outstanding shares of Common Stock</t>
  </si>
  <si>
    <t>80.20%</t>
  </si>
  <si>
    <t>Stockholder liabilities of Eight Dragons were forgiven</t>
  </si>
  <si>
    <t>Forgiven stockholder liabilities included in principle</t>
  </si>
  <si>
    <t>Forgiven stockholder liabilities included in accrued interest</t>
  </si>
  <si>
    <t>SUBSEQUENT EVENTS TRANSACTIONS (Details) - USD ($)</t>
  </si>
  <si>
    <t>Apr. 30, 2017</t>
  </si>
  <si>
    <t>Apr. 27, 2017</t>
  </si>
  <si>
    <t>Apr. 12, 2017</t>
  </si>
  <si>
    <t>SUBSEQUENT EVENTS TRANSACTIONS DETAILS</t>
  </si>
  <si>
    <t>Series A Preferred Stock designate shares authorized</t>
  </si>
  <si>
    <t>Reserved shares of common stock for future issuance</t>
  </si>
  <si>
    <t>Issues shares of Series A Preferred Stock for services rendered</t>
  </si>
  <si>
    <t>Sale of a convertible promissory note in aggregate principal amount</t>
  </si>
  <si>
    <t>Note bears interest per annum</t>
  </si>
  <si>
    <t>1.00%</t>
  </si>
  <si>
    <t>Issued Firstfire shares of common stock as additional consideration</t>
  </si>
  <si>
    <t>Conversion of convertible debentures into shares of common stock</t>
  </si>
  <si>
    <t>Convertible debentures included shares of Chief Executive Officer</t>
  </si>
  <si>
    <t>Convertible debentures included shares of Rokk3r Labs, LLC</t>
  </si>
  <si>
    <t>Current number of issued and outstanding shares</t>
  </si>
  <si>
    <t>Eight Dragon purchased a minority non-consolidating interest in Rokk3r Labs, LLC an aggregate percent of the member Interests of Rokk3r Labs, LLC</t>
  </si>
  <si>
    <t>18.72%</t>
  </si>
  <si>
    <t>Purchased a minority non-consolidating interest in Rokk3r Labs, LLC for a purchase price</t>
  </si>
  <si>
    <t>Issuance shares of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00778</v>
      </c>
    </row>
    <row r="10" spans="1:3">
      <c r="A10" s="4" t="s">
        <v>16</v>
      </c>
      <c r="B10" s="4" t="s">
        <v>17</v>
      </c>
    </row>
    <row r="11" spans="1:3">
      <c r="A11" s="4" t="s">
        <v>18</v>
      </c>
      <c r="C11" s="5" t="n">
        <v>3762364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126</v>
      </c>
      <c r="C1" s="2" t="s">
        <v>127</v>
      </c>
    </row>
    <row r="2" spans="1:3">
      <c r="A2" s="3" t="s">
        <v>128</v>
      </c>
    </row>
    <row r="3" spans="1:3">
      <c r="A3" s="4" t="s">
        <v>129</v>
      </c>
      <c r="B3" s="5" t="n">
        <v>100</v>
      </c>
    </row>
    <row r="4" spans="1:3">
      <c r="A4" s="4" t="s">
        <v>130</v>
      </c>
      <c r="C4" s="5" t="n">
        <v>100000000</v>
      </c>
    </row>
    <row r="5" spans="1:3">
      <c r="A5" s="4" t="s">
        <v>131</v>
      </c>
      <c r="C5" s="8" t="n">
        <v>0.0001</v>
      </c>
    </row>
    <row r="6" spans="1:3">
      <c r="A6" s="4" t="s">
        <v>132</v>
      </c>
      <c r="C6" s="5" t="n">
        <v>50000000</v>
      </c>
    </row>
    <row r="7" spans="1:3">
      <c r="A7" s="4" t="s">
        <v>133</v>
      </c>
      <c r="C7" s="8" t="n">
        <v>0.00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35</v>
      </c>
      <c r="C1" s="2" t="s">
        <v>136</v>
      </c>
    </row>
    <row r="2" spans="1:3">
      <c r="A2" s="3" t="s">
        <v>137</v>
      </c>
    </row>
    <row r="3" spans="1:3">
      <c r="A3" s="4" t="s">
        <v>138</v>
      </c>
      <c r="C3" s="7" t="n">
        <v>1517800</v>
      </c>
    </row>
    <row r="4" spans="1:3">
      <c r="A4" s="4" t="s">
        <v>139</v>
      </c>
      <c r="B4" s="9" t="n">
        <v>1396371.12</v>
      </c>
    </row>
    <row r="5" spans="1:3">
      <c r="A5" s="4" t="s">
        <v>140</v>
      </c>
      <c r="B5" s="5" t="n">
        <v>1355783</v>
      </c>
    </row>
    <row r="6" spans="1:3">
      <c r="A6" s="4" t="s">
        <v>141</v>
      </c>
      <c r="B6" s="7" t="n">
        <v>12142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v>
      </c>
      <c r="B1" s="2" t="s">
        <v>143</v>
      </c>
      <c r="C1" s="2" t="s">
        <v>144</v>
      </c>
      <c r="D1" s="2" t="s">
        <v>145</v>
      </c>
    </row>
    <row r="2" spans="1:4">
      <c r="A2" s="3" t="s">
        <v>146</v>
      </c>
    </row>
    <row r="3" spans="1:4">
      <c r="A3" s="4" t="s">
        <v>147</v>
      </c>
      <c r="B3" s="5" t="n">
        <v>290500</v>
      </c>
    </row>
    <row r="4" spans="1:4">
      <c r="A4" s="4" t="s">
        <v>148</v>
      </c>
      <c r="D4" s="4" t="s">
        <v>149</v>
      </c>
    </row>
    <row r="5" spans="1:4">
      <c r="A5" s="4" t="s">
        <v>150</v>
      </c>
      <c r="C5" s="7" t="n">
        <v>1889939</v>
      </c>
    </row>
    <row r="6" spans="1:4">
      <c r="A6" s="4" t="s">
        <v>151</v>
      </c>
      <c r="C6" s="5" t="n">
        <v>1037632</v>
      </c>
    </row>
    <row r="7" spans="1:4">
      <c r="A7" s="4" t="s">
        <v>152</v>
      </c>
      <c r="C7" s="7" t="n">
        <v>85240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v>
      </c>
      <c r="B1" s="2" t="s">
        <v>154</v>
      </c>
      <c r="C1" s="2" t="s">
        <v>135</v>
      </c>
      <c r="D1" s="2" t="s">
        <v>155</v>
      </c>
      <c r="E1" s="2" t="s">
        <v>156</v>
      </c>
    </row>
    <row r="2" spans="1:5">
      <c r="A2" s="3" t="s">
        <v>157</v>
      </c>
    </row>
    <row r="3" spans="1:5">
      <c r="A3" s="4" t="s">
        <v>158</v>
      </c>
      <c r="E3" s="5" t="n">
        <v>1000000</v>
      </c>
    </row>
    <row r="4" spans="1:5">
      <c r="A4" s="4" t="s">
        <v>159</v>
      </c>
      <c r="E4" s="5" t="n">
        <v>5000000</v>
      </c>
    </row>
    <row r="5" spans="1:5">
      <c r="A5" s="4" t="s">
        <v>160</v>
      </c>
      <c r="E5" s="5" t="n">
        <v>1000000</v>
      </c>
    </row>
    <row r="6" spans="1:5">
      <c r="A6" s="4" t="s">
        <v>161</v>
      </c>
      <c r="D6" s="7" t="n">
        <v>330000</v>
      </c>
    </row>
    <row r="7" spans="1:5">
      <c r="A7" s="4" t="s">
        <v>162</v>
      </c>
      <c r="D7" s="4" t="s">
        <v>163</v>
      </c>
    </row>
    <row r="8" spans="1:5">
      <c r="A8" s="4" t="s">
        <v>164</v>
      </c>
      <c r="D8" s="5" t="n">
        <v>250000</v>
      </c>
    </row>
    <row r="9" spans="1:5">
      <c r="A9" s="4" t="s">
        <v>165</v>
      </c>
      <c r="C9" s="5" t="n">
        <v>37261394</v>
      </c>
    </row>
    <row r="10" spans="1:5">
      <c r="A10" s="4" t="s">
        <v>166</v>
      </c>
      <c r="C10" s="5" t="n">
        <v>9710295</v>
      </c>
    </row>
    <row r="11" spans="1:5">
      <c r="A11" s="4" t="s">
        <v>167</v>
      </c>
      <c r="C11" s="5" t="n">
        <v>9677208</v>
      </c>
    </row>
    <row r="12" spans="1:5">
      <c r="A12" s="4" t="s">
        <v>168</v>
      </c>
      <c r="C12" s="5" t="n">
        <v>37623644</v>
      </c>
    </row>
    <row r="13" spans="1:5">
      <c r="A13" s="4" t="s">
        <v>169</v>
      </c>
      <c r="C13" s="4" t="s">
        <v>170</v>
      </c>
    </row>
    <row r="14" spans="1:5">
      <c r="A14" s="4" t="s">
        <v>171</v>
      </c>
      <c r="B14" s="7" t="n">
        <v>1000000</v>
      </c>
    </row>
    <row r="15" spans="1:5">
      <c r="A15" s="4" t="s">
        <v>172</v>
      </c>
      <c r="B15" s="5" t="n">
        <v>967720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0</v>
      </c>
    </row>
    <row r="4" spans="1:3">
      <c r="A4" s="4" t="s">
        <v>33</v>
      </c>
      <c r="B4" s="5" t="n">
        <v>0</v>
      </c>
      <c r="C4" s="5" t="n">
        <v>0</v>
      </c>
    </row>
    <row r="5" spans="1:3">
      <c r="A5" s="4" t="s">
        <v>34</v>
      </c>
      <c r="B5" s="5" t="n">
        <v>0</v>
      </c>
      <c r="C5" s="5" t="n">
        <v>0</v>
      </c>
    </row>
    <row r="6" spans="1:3">
      <c r="A6" s="3" t="s">
        <v>35</v>
      </c>
    </row>
    <row r="7" spans="1:3">
      <c r="A7" s="4" t="s">
        <v>36</v>
      </c>
      <c r="B7" s="5" t="n">
        <v>2840</v>
      </c>
      <c r="C7" s="5" t="n">
        <v>7875</v>
      </c>
    </row>
    <row r="8" spans="1:3">
      <c r="A8" s="4" t="s">
        <v>37</v>
      </c>
      <c r="B8" s="5" t="n">
        <v>0</v>
      </c>
      <c r="C8" s="5" t="n">
        <v>1025027</v>
      </c>
    </row>
    <row r="9" spans="1:3">
      <c r="A9" s="4" t="s">
        <v>38</v>
      </c>
      <c r="B9" s="5" t="n">
        <v>0</v>
      </c>
      <c r="C9" s="5" t="n">
        <v>832800</v>
      </c>
    </row>
    <row r="10" spans="1:3">
      <c r="A10" s="4" t="s">
        <v>39</v>
      </c>
      <c r="B10" s="5" t="n">
        <v>2840</v>
      </c>
      <c r="C10" s="5" t="n">
        <v>1865702</v>
      </c>
    </row>
    <row r="11" spans="1:3">
      <c r="A11" s="3" t="s">
        <v>40</v>
      </c>
    </row>
    <row r="12" spans="1:3">
      <c r="A12" s="4" t="s">
        <v>41</v>
      </c>
      <c r="B12" s="5" t="n">
        <v>0</v>
      </c>
      <c r="C12" s="5" t="n">
        <v>0</v>
      </c>
    </row>
    <row r="13" spans="1:3">
      <c r="A13" s="4" t="s">
        <v>42</v>
      </c>
      <c r="B13" s="5" t="n">
        <v>36</v>
      </c>
      <c r="C13" s="5" t="n">
        <v>36</v>
      </c>
    </row>
    <row r="14" spans="1:3">
      <c r="A14" s="4" t="s">
        <v>43</v>
      </c>
      <c r="B14" s="5" t="n">
        <v>31690302</v>
      </c>
      <c r="C14" s="5" t="n">
        <v>31690302</v>
      </c>
    </row>
    <row r="15" spans="1:3">
      <c r="A15" s="4" t="s">
        <v>44</v>
      </c>
      <c r="B15" s="5" t="n">
        <v>-31693178</v>
      </c>
      <c r="C15" s="5" t="n">
        <v>-33556040</v>
      </c>
    </row>
    <row r="16" spans="1:3">
      <c r="A16" s="4" t="s">
        <v>45</v>
      </c>
      <c r="B16" s="5" t="n">
        <v>-2840</v>
      </c>
      <c r="C16" s="5" t="n">
        <v>-1865702</v>
      </c>
    </row>
    <row r="17" spans="1:3">
      <c r="A17" s="4" t="s">
        <v>46</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v>
      </c>
      <c r="B1" s="2" t="s">
        <v>2</v>
      </c>
      <c r="C1" s="2" t="s">
        <v>30</v>
      </c>
    </row>
    <row r="2" spans="1:3">
      <c r="A2" s="3" t="s">
        <v>48</v>
      </c>
    </row>
    <row r="3" spans="1:3">
      <c r="A3" s="4" t="s">
        <v>49</v>
      </c>
      <c r="B3" s="8" t="n">
        <v>0.0001</v>
      </c>
      <c r="C3" s="8" t="n">
        <v>0.0001</v>
      </c>
    </row>
    <row r="4" spans="1:3">
      <c r="A4" s="4" t="s">
        <v>50</v>
      </c>
      <c r="B4" s="5" t="n">
        <v>50000000</v>
      </c>
      <c r="C4" s="5" t="n">
        <v>50000000</v>
      </c>
    </row>
    <row r="5" spans="1:3">
      <c r="A5" s="4" t="s">
        <v>51</v>
      </c>
      <c r="B5" s="8" t="n">
        <v>0.0001</v>
      </c>
      <c r="C5" s="8" t="n">
        <v>0.0001</v>
      </c>
    </row>
    <row r="6" spans="1:3">
      <c r="A6" s="4" t="s">
        <v>52</v>
      </c>
      <c r="B6" s="5" t="n">
        <v>100000000</v>
      </c>
      <c r="C6" s="5" t="n">
        <v>100000000</v>
      </c>
    </row>
    <row r="7" spans="1:3">
      <c r="A7" s="4" t="s">
        <v>53</v>
      </c>
      <c r="B7" s="5" t="n">
        <v>362200</v>
      </c>
      <c r="C7" s="5" t="n">
        <v>362200</v>
      </c>
    </row>
    <row r="8" spans="1:3">
      <c r="A8" s="4" t="s">
        <v>54</v>
      </c>
      <c r="B8" s="5" t="n">
        <v>362200</v>
      </c>
      <c r="C8" s="5" t="n">
        <v>362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0</v>
      </c>
      <c r="C4" s="7" t="n">
        <v>0</v>
      </c>
    </row>
    <row r="5" spans="1:3">
      <c r="A5" s="3" t="s">
        <v>59</v>
      </c>
    </row>
    <row r="6" spans="1:3">
      <c r="A6" s="4" t="s">
        <v>60</v>
      </c>
      <c r="B6" s="5" t="n">
        <v>7570</v>
      </c>
      <c r="C6" s="5" t="n">
        <v>22045</v>
      </c>
    </row>
    <row r="7" spans="1:3">
      <c r="A7" s="4" t="s">
        <v>61</v>
      </c>
      <c r="B7" s="5" t="n">
        <v>-7570</v>
      </c>
      <c r="C7" s="5" t="n">
        <v>-22045</v>
      </c>
    </row>
    <row r="8" spans="1:3">
      <c r="A8" s="3" t="s">
        <v>62</v>
      </c>
    </row>
    <row r="9" spans="1:3">
      <c r="A9" s="4" t="s">
        <v>63</v>
      </c>
      <c r="B9" s="5" t="n">
        <v>1889938</v>
      </c>
      <c r="C9" s="5" t="n">
        <v>0</v>
      </c>
    </row>
    <row r="10" spans="1:3">
      <c r="A10" s="4" t="s">
        <v>64</v>
      </c>
      <c r="B10" s="5" t="n">
        <v>-19506</v>
      </c>
      <c r="C10" s="5" t="n">
        <v>-23505</v>
      </c>
    </row>
    <row r="11" spans="1:3">
      <c r="A11" s="4" t="s">
        <v>65</v>
      </c>
      <c r="B11" s="5" t="n">
        <v>1870432</v>
      </c>
      <c r="C11" s="5" t="n">
        <v>-23505</v>
      </c>
    </row>
    <row r="12" spans="1:3">
      <c r="A12" s="4" t="s">
        <v>66</v>
      </c>
      <c r="B12" s="5" t="n">
        <v>1862862</v>
      </c>
      <c r="C12" s="5" t="n">
        <v>-45550</v>
      </c>
    </row>
    <row r="13" spans="1:3">
      <c r="A13" s="4" t="s">
        <v>67</v>
      </c>
      <c r="B13" s="5" t="n">
        <v>0</v>
      </c>
      <c r="C13" s="5" t="n">
        <v>0</v>
      </c>
    </row>
    <row r="14" spans="1:3">
      <c r="A14" s="4" t="s">
        <v>68</v>
      </c>
      <c r="B14" s="5" t="n">
        <v>1862862</v>
      </c>
      <c r="C14" s="5" t="n">
        <v>-45550</v>
      </c>
    </row>
    <row r="15" spans="1:3">
      <c r="A15" s="4" t="s">
        <v>69</v>
      </c>
      <c r="B15" s="5" t="n">
        <v>0</v>
      </c>
      <c r="C15" s="5" t="n">
        <v>0</v>
      </c>
    </row>
    <row r="16" spans="1:3">
      <c r="A16" s="4" t="s">
        <v>70</v>
      </c>
      <c r="B16" s="7" t="n">
        <v>1862862</v>
      </c>
      <c r="C16" s="7" t="n">
        <v>-45550</v>
      </c>
    </row>
    <row r="17" spans="1:3">
      <c r="A17" s="4" t="s">
        <v>71</v>
      </c>
      <c r="B17" s="9" t="n">
        <v>5.14</v>
      </c>
      <c r="C17" s="9" t="n">
        <v>-0.13</v>
      </c>
    </row>
    <row r="18" spans="1:3">
      <c r="A18" s="4" t="s">
        <v>72</v>
      </c>
      <c r="B18" s="5" t="n">
        <v>362200</v>
      </c>
      <c r="C18" s="5" t="n">
        <v>362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12"/>
  </cols>
  <sheetData>
    <row r="1" spans="1:6">
      <c r="A1" s="1" t="s">
        <v>73</v>
      </c>
      <c r="B1" s="2" t="s">
        <v>74</v>
      </c>
      <c r="C1" s="2" t="s">
        <v>75</v>
      </c>
      <c r="D1" s="2" t="s">
        <v>76</v>
      </c>
      <c r="E1" s="2" t="s">
        <v>77</v>
      </c>
      <c r="F1" s="2" t="s">
        <v>78</v>
      </c>
    </row>
    <row r="2" spans="1:6">
      <c r="A2" s="4" t="s">
        <v>79</v>
      </c>
      <c r="B2" s="5" t="n">
        <v>362200</v>
      </c>
      <c r="C2" s="5" t="n">
        <v>36</v>
      </c>
      <c r="D2" s="5" t="n">
        <v>31690302</v>
      </c>
      <c r="E2" s="5" t="n">
        <v>-33556040</v>
      </c>
      <c r="F2" s="5" t="n">
        <v>-1865702</v>
      </c>
    </row>
    <row r="3" spans="1:6">
      <c r="A3" s="4" t="s">
        <v>80</v>
      </c>
      <c r="C3" s="7" t="n">
        <v>0</v>
      </c>
      <c r="D3" s="7" t="n">
        <v>0</v>
      </c>
      <c r="E3" s="7" t="n">
        <v>1862862</v>
      </c>
      <c r="F3" s="7" t="n">
        <v>1862862</v>
      </c>
    </row>
    <row r="4" spans="1:6">
      <c r="A4" s="4" t="s">
        <v>81</v>
      </c>
      <c r="B4" s="5" t="n">
        <v>362200</v>
      </c>
      <c r="C4" s="5" t="n">
        <v>36</v>
      </c>
      <c r="D4" s="5" t="n">
        <v>31690302</v>
      </c>
      <c r="E4" s="5" t="n">
        <v>-31693178</v>
      </c>
      <c r="F4" s="5" t="n">
        <v>-28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6</v>
      </c>
    </row>
    <row r="3" spans="1:3">
      <c r="A3" s="3" t="s">
        <v>83</v>
      </c>
    </row>
    <row r="4" spans="1:3">
      <c r="A4" s="4" t="s">
        <v>84</v>
      </c>
      <c r="B4" s="7" t="n">
        <v>1862862</v>
      </c>
      <c r="C4" s="7" t="n">
        <v>-45550</v>
      </c>
    </row>
    <row r="5" spans="1:3">
      <c r="A5" s="3" t="s">
        <v>85</v>
      </c>
    </row>
    <row r="6" spans="1:3">
      <c r="A6" s="4" t="s">
        <v>86</v>
      </c>
      <c r="B6" s="5" t="n">
        <v>-1889938</v>
      </c>
      <c r="C6" s="5" t="n">
        <v>0</v>
      </c>
    </row>
    <row r="7" spans="1:3">
      <c r="A7" s="3" t="s">
        <v>87</v>
      </c>
    </row>
    <row r="8" spans="1:3">
      <c r="A8" s="4" t="s">
        <v>88</v>
      </c>
      <c r="B8" s="5" t="n">
        <v>-5035</v>
      </c>
      <c r="C8" s="5" t="n">
        <v>-5935</v>
      </c>
    </row>
    <row r="9" spans="1:3">
      <c r="A9" s="4" t="s">
        <v>89</v>
      </c>
      <c r="B9" s="5" t="n">
        <v>19506</v>
      </c>
      <c r="C9" s="5" t="n">
        <v>23505</v>
      </c>
    </row>
    <row r="10" spans="1:3">
      <c r="A10" s="4" t="s">
        <v>90</v>
      </c>
      <c r="B10" s="5" t="n">
        <v>-12605</v>
      </c>
      <c r="C10" s="5" t="n">
        <v>-27980</v>
      </c>
    </row>
    <row r="11" spans="1:3">
      <c r="A11" s="4" t="s">
        <v>91</v>
      </c>
      <c r="B11" s="5" t="n">
        <v>0</v>
      </c>
      <c r="C11" s="5" t="n">
        <v>0</v>
      </c>
    </row>
    <row r="12" spans="1:3">
      <c r="A12" s="3" t="s">
        <v>92</v>
      </c>
    </row>
    <row r="13" spans="1:3">
      <c r="A13" s="4" t="s">
        <v>93</v>
      </c>
      <c r="B13" s="5" t="n">
        <v>12605</v>
      </c>
      <c r="C13" s="5" t="n">
        <v>27980</v>
      </c>
    </row>
    <row r="14" spans="1:3">
      <c r="A14" s="4" t="s">
        <v>94</v>
      </c>
      <c r="B14" s="5" t="n">
        <v>12605</v>
      </c>
      <c r="C14" s="5" t="n">
        <v>27980</v>
      </c>
    </row>
    <row r="15" spans="1:3">
      <c r="A15" s="4" t="s">
        <v>95</v>
      </c>
      <c r="B15" s="5" t="n">
        <v>0</v>
      </c>
      <c r="C15" s="5" t="n">
        <v>0</v>
      </c>
    </row>
    <row r="16" spans="1:3">
      <c r="A16" s="4" t="s">
        <v>96</v>
      </c>
      <c r="B16" s="5" t="n">
        <v>0</v>
      </c>
      <c r="C16" s="5" t="n">
        <v>0</v>
      </c>
    </row>
    <row r="17" spans="1:3">
      <c r="A17" s="4" t="s">
        <v>97</v>
      </c>
      <c r="B17" s="5" t="n">
        <v>0</v>
      </c>
      <c r="C17" s="5" t="n">
        <v>0</v>
      </c>
    </row>
    <row r="18" spans="1:3">
      <c r="A18" s="3" t="s">
        <v>98</v>
      </c>
    </row>
    <row r="19" spans="1:3">
      <c r="A19" s="4" t="s">
        <v>99</v>
      </c>
      <c r="B19" s="5" t="n">
        <v>0</v>
      </c>
      <c r="C19" s="5" t="n">
        <v>0</v>
      </c>
    </row>
    <row r="20" spans="1:3">
      <c r="A20" s="4" t="s">
        <v>100</v>
      </c>
      <c r="B20" s="7" t="n">
        <v>0</v>
      </c>
      <c r="C2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2:12:41Z</dcterms:created>
  <dcterms:modified xmlns:dcterms="http://purl.org/dc/terms/" xmlns:xsi="http://www.w3.org/2001/XMLSchema-instance" xsi:type="dcterms:W3CDTF">2017-05-18T12:12:41Z</dcterms:modified>
</cp:coreProperties>
</file>